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SGA FU" sheetId="2" state="visible" r:id="rId2"/>
    <sheet xmlns:r="http://schemas.openxmlformats.org/officeDocument/2006/relationships" name="Risk_Return Detail Data- SSGA F"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SSGA FUNDS</t>
        </is>
      </c>
    </row>
    <row r="6">
      <c r="A6" s="4" t="inlineStr">
        <is>
          <t>Central Index Key</t>
        </is>
      </c>
      <c r="B6" s="4" t="inlineStr">
        <is>
          <t>dei_EntityCentralIndexKey</t>
        </is>
      </c>
      <c r="C6" s="4" t="inlineStr">
        <is>
          <t>00008266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8,
		2020</t>
        </is>
      </c>
    </row>
    <row r="9">
      <c r="A9" s="4" t="inlineStr">
        <is>
          <t>Document Effective Date</t>
        </is>
      </c>
      <c r="B9" s="4" t="inlineStr">
        <is>
          <t>dei_DocumentEffectiveDate</t>
        </is>
      </c>
      <c r="C9" s="4" t="inlineStr">
        <is>
          <t>Jun. 18,
		2020</t>
        </is>
      </c>
    </row>
    <row r="10">
      <c r="A10" s="4" t="inlineStr">
        <is>
          <t>Prospectus Date</t>
        </is>
      </c>
      <c r="B10" s="4" t="inlineStr">
        <is>
          <t>rr_ProspectusDate</t>
        </is>
      </c>
      <c r="C10" s="4" t="inlineStr">
        <is>
          <t>Dec. 3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19</t>
        </is>
      </c>
    </row>
    <row r="2">
      <c r="A2" s="4" t="inlineStr">
        <is>
          <t>SSGA FUNDS (the “Trust”) State Street Dynamic Small Cap Fund Class A (SSSDX) Class I (SSSJX) Class K (SSSKX) Class N (SVSCX) State Street International Stock Selection Fund Class A (SSILX) Class I (SSIPX) Class K (SSIQX) Class N (SSAIX) State Street Defensive Emerging Markets Equity Fund (formerly, State Street Disciplined Emerging Markets Equity Fund) Class A (SSELX) Class I (SSEOX) Class K (SSEQX) Class N (SSEMX) State Street S&amp;P 500 Index Fund Class N (SVSPX) (each a “Fund”, and collectively the “Funds”) Supplement dated June 18, 2020 to the Prospectuses, each dated December 30, 2019, as may be supplemented from time to time 1. Effective immediately, “Market Risk” included in each “Principal Risks” section of each Prospectus is deleted and replaced with the following: Market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SGA FUNDS</t>
        </is>
      </c>
    </row>
    <row r="4">
      <c r="A4" s="4" t="inlineStr">
        <is>
          <t>Prospectus Date</t>
        </is>
      </c>
      <c r="B4" s="4" t="inlineStr">
        <is>
          <t>rr_ProspectusDate</t>
        </is>
      </c>
      <c r="C4" s="4" t="inlineStr">
        <is>
          <t>Dec. 30,
		2019</t>
        </is>
      </c>
    </row>
    <row r="5">
      <c r="A5" s="4" t="inlineStr">
        <is>
          <t>Supplement to Prospectus [Text Block]</t>
        </is>
      </c>
      <c r="B5" s="4" t="inlineStr">
        <is>
          <t>rr_SupplementToProspectusTextBlock</t>
        </is>
      </c>
      <c r="C5" s="4" t="inlineStr">
        <is>
          <t>SSGA FUNDS (the “Trust”) State Street Dynamic Small Cap Fund Class A (SSSDX) Class I (SSSJX) Class K (SSSKX) Class N (SVSCX) State Street International Stock Selection Fund Class A (SSILX) Class I (SSIPX) Class K (SSIQX) Class N (SSAIX) State Street Defensive Emerging Markets Equity Fund (formerly, State Street Disciplined Emerging Markets Equity Fund) Class A (SSELX) Class I (SSEOX) Class K (SSEQX) Class N (SSEMX) State Street S&amp;P 500 Index Fund Class N (SVSPX) (each a “Fund”, and collectively the “Funds”) Supplement dated June 18, 2020 to the Prospectuses, each dated December 30, 2019, as may be supplemented from time to time 1. Effective immediately, “Market Risk” included in each “Principal Risks” section of each Prospectus is deleted and replaced with the following: Market Risk:</t>
        </is>
      </c>
    </row>
    <row r="6">
      <c r="A6" s="4" t="inlineStr">
        <is>
          <t>State Street Dynamic Small Cap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SGA FUNDS (the “Trust”) State Street Dynamic Small Cap Fund Class A (SSSDX) Class I (SSSJX) Class K (SSSKX) Class N (SVSCX) (each a “Fund”, and collectively the “Funds”) Supplement dated June 18, 2020 to the Prospectuses, each dated December 30, 2019, as may be supplemented from time to time
1. Effective immediately, “Market Risk” included in each “Principal Risks” section of
each Prospectus is deleted and replaced with the following: Market Risk:</t>
        </is>
      </c>
    </row>
    <row r="9">
      <c r="A9" s="4" t="inlineStr">
        <is>
          <t>State Street International Stock Selection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SSGA FUNDS (the “Trust”) State Street International Stock Selection Fund Class A (SSILX) Class I (SSIPX) Class K (SSIQX) Class N (SSAIX) (each a “Fund”, and collectively the “Funds”) Supplement dated June 18, 2020 to the Prospectuses, each dated December 30, 2019, as may be supplemented from time to time
1. Effective immediately, “Market Risk” included in each “Principal Risks” section of
each Prospectus is deleted and replaced with the following: Market Risk:</t>
        </is>
      </c>
    </row>
    <row r="12">
      <c r="A12" s="4" t="inlineStr">
        <is>
          <t>State Street Defensive Emerging Markets Equity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SSGA FUNDS (the “Trust”) State Street Defensive Emerging Markets Equity Fund (formerly, State Street Disciplined Emerging Markets Equity Fund) Class A (SSELX) Class I (SSEOX) Class K (SSEQX) Class N (SSEMX) (each a “Fund”, and collectively the “Funds”) Supplement dated June 18, 2020 to the Prospectuses, each dated December 30, 2019, as may be supplemented from time to time
1. Effective immediately, “Market Risk” included in each “Principal Risks” section of
each Prospectus is deleted and replaced with the following: Market Risk:</t>
        </is>
      </c>
    </row>
    <row r="15">
      <c r="A15" s="4" t="inlineStr">
        <is>
          <t>State Street S&amp;P 500 Index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SSGA FUNDS (the “Trust”) State Street S&amp;P 500 Index Fund Class N
(SVSPX) (each a “Fund”, and collectively the “Funds”) Supplement dated June 18, 2020 to the Prospectuses, each dated December 30, 2019, as may be supplemented from time to time
1. Effective immediately, “Market Risk” included in each “Principal Risks” section of
each Prospectus is deleted and replaced with the following: Market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SGA FUNDS</t>
        </is>
      </c>
    </row>
    <row r="4">
      <c r="A4" s="4" t="inlineStr">
        <is>
          <t>Prospectus Date</t>
        </is>
      </c>
      <c r="B4" s="4" t="inlineStr">
        <is>
          <t>rr_ProspectusDate</t>
        </is>
      </c>
      <c r="C4" s="4" t="inlineStr">
        <is>
          <t>Dec. 30,
		2019</t>
        </is>
      </c>
    </row>
    <row r="5">
      <c r="A5" s="4" t="inlineStr">
        <is>
          <t>Document Creation Date</t>
        </is>
      </c>
      <c r="B5" s="4" t="inlineStr">
        <is>
          <t>dei_DocumentCreationDate</t>
        </is>
      </c>
      <c r="C5" s="4" t="inlineStr">
        <is>
          <t>Jun.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15:20:01Z</dcterms:created>
  <dcterms:modified xmlns:dcterms="http://purl.org/dc/terms/" xmlns:xsi="http://www.w3.org/2001/XMLSchema-instance" xsi:type="dcterms:W3CDTF">2020-07-07T15:20:01Z</dcterms:modified>
</cp:coreProperties>
</file>